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Capital Inc</t>
        </is>
      </c>
    </row>
    <row r="8">
      <c r="A8" s="4" t="inlineStr">
        <is>
          <t>Entity Central Index Key</t>
        </is>
      </c>
      <c r="B8" s="4" t="inlineStr">
        <is>
          <t>0001070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s. Performance The Company believes that executive compensation
should be structured in a way that aligns with long-term shareholder value. The following table illustrates compensation actually paid
to our principal executive officer (“PEO”) and other NEOs and our financial performance. The following table sets forth information
required by Item 402(v) of Regulation S-K for each of the last two recently completed years, including: (i) the total compensation
earned by our PEO (as reported in the Summary Compensation Table above); (ii) the compensation “actually paid” to our
PEO (calculated in accordance with Regulation S-K); (iii) the average of the total compensation earned by our other NEOs (calculated
based upon our Summary Compensation Table above); (iv) the average compensation “actually paid” to our other NEOs (calculated
in accordance with Regulation S-K); (v) our total shareholder return (“TSR”); and (iv) our net income: Year Summary Compensation Average Average Value
of Initial Net
Income 2022 $ 341,673 $ 341,673 $ 202,574 $ 202,574 $ 43.93 $ 11,902,000 2021 335,123 335,123 $ 189,522 $ 189,522 $ 68.59 $ 11,424,000 (1) William W. Harrod was our PEO for each of the years presented. (2) For 2021 the non-PEO NEOs consisted of Michael C. Frederick, Jill R. Keinsley, and Dennis L. Thomas. For 2022, our non-PEO NEOs consisted of Michael C. Frederick and Joseph Mahuron. As discussed above in the Executive Compensation
section of this Proxy Statement, the compensation payable to the PEO and Other NEOs consists primarily of base salary and incentive compensation
in the form of performance awards as determined under the Bonus Plan. Incentive compensation under the Bonus Plan is largely determined
by the pre-tax income performance of the Bank but there are provisions for the award of stock compensation if certain performance thresholds
are met. No stock compensation was awarded under the Bonus Plan in 2022 or 2021. As such, there is no direct relationship between compensation
actually paid to the PEO or to average compensation actually paid to the other NEOs and TSR. Management attributes the majority of the decline
in TSR to the Company’s stock being removed from the Russell 2000 Index (the “Index”) in June 2021. Inclusion in
the Index is determined each year based on a company’s market capitalization and is subject to a variety of factors outside of management’s
control. However, as demonstrated by the figures in the table above, there is a general degree of correlation between compensation actually
paid and net income during the two-year period, in that compensation actually paid to our PEO and other NEOs increased 2.0% and 6.9%,
respectively, in 2022 from 2021 while net income increased 4.2% during the same period.</t>
        </is>
      </c>
      <c r="C4" s="4" t="inlineStr">
        <is>
          <t xml:space="preserve"> </t>
        </is>
      </c>
    </row>
    <row r="5">
      <c r="A5" s="4" t="inlineStr">
        <is>
          <t>Named Executive Officers, Footnote [Text Block]</t>
        </is>
      </c>
      <c r="B5" s="4" t="inlineStr">
        <is>
          <t xml:space="preserve"> (1) William W. Harrod was our PEO for each of the years presented. (2) For 2021 the non-PEO NEOs consisted of Michael C. Frederick, Jill R. Keinsley, and Dennis L. Thomas. For 2022, our non-PEO NEOs consisted of Michael C. Frederick and Joseph Mahuron. </t>
        </is>
      </c>
      <c r="C5" s="4" t="inlineStr">
        <is>
          <t xml:space="preserve"> </t>
        </is>
      </c>
    </row>
    <row r="6">
      <c r="A6" s="4" t="inlineStr">
        <is>
          <t>PEO Total Compensation Amount</t>
        </is>
      </c>
      <c r="B6" s="5" t="n">
        <v>341673</v>
      </c>
      <c r="C6" s="5" t="n">
        <v>335123</v>
      </c>
    </row>
    <row r="7">
      <c r="A7" s="4" t="inlineStr">
        <is>
          <t>PEO Actually Paid Compensation Amount</t>
        </is>
      </c>
      <c r="B7" s="6" t="n">
        <v>341673</v>
      </c>
      <c r="C7" s="6" t="n">
        <v>335123</v>
      </c>
    </row>
    <row r="8">
      <c r="A8" s="4" t="inlineStr">
        <is>
          <t>Non-PEO NEO Average Total Compensation Amount</t>
        </is>
      </c>
      <c r="B8" s="6" t="n">
        <v>202574</v>
      </c>
      <c r="C8" s="6" t="n">
        <v>189522</v>
      </c>
    </row>
    <row r="9">
      <c r="A9" s="4" t="inlineStr">
        <is>
          <t>Non-PEO NEO Average Compensation Actually Paid Amount</t>
        </is>
      </c>
      <c r="B9" s="6" t="n">
        <v>202574</v>
      </c>
      <c r="C9" s="6" t="n">
        <v>189522</v>
      </c>
    </row>
    <row r="10">
      <c r="A10" s="4" t="inlineStr">
        <is>
          <t>Total Shareholder Return Amount</t>
        </is>
      </c>
      <c r="B10" s="7" t="n">
        <v>43.93</v>
      </c>
      <c r="C10" s="7" t="n">
        <v>68.59</v>
      </c>
    </row>
    <row r="11">
      <c r="A11" s="4" t="inlineStr">
        <is>
          <t>Net Income (Loss)</t>
        </is>
      </c>
      <c r="B11" s="5" t="n">
        <v>11902000</v>
      </c>
      <c r="C11" s="5" t="n">
        <v>11424000</v>
      </c>
    </row>
    <row r="12">
      <c r="A12" s="4" t="inlineStr">
        <is>
          <t>PEO Name</t>
        </is>
      </c>
      <c r="B12" s="4" t="inlineStr">
        <is>
          <t>William W. Harrod</t>
        </is>
      </c>
      <c r="C12" s="4" t="inlineStr">
        <is>
          <t xml:space="preserve"> </t>
        </is>
      </c>
    </row>
    <row r="13">
      <c r="A13" s="4" t="inlineStr">
        <is>
          <t>Percentage of Net Income Loss</t>
        </is>
      </c>
      <c r="B13" s="8" t="n">
        <v>0.042</v>
      </c>
      <c r="C13" s="4" t="inlineStr">
        <is>
          <t xml:space="preserve"> </t>
        </is>
      </c>
    </row>
    <row r="14">
      <c r="A14" s="4" t="inlineStr">
        <is>
          <t>PEO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Percentage of Actually Paid Compensation Amount</t>
        </is>
      </c>
      <c r="B16" s="9" t="n">
        <v>0.02</v>
      </c>
      <c r="C16" s="4" t="inlineStr">
        <is>
          <t xml:space="preserve"> </t>
        </is>
      </c>
    </row>
    <row r="17">
      <c r="A17" s="4" t="inlineStr">
        <is>
          <t>Non-PEO NEO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Percentage of Actually Paid Compensation Amount</t>
        </is>
      </c>
      <c r="B19" s="8" t="n">
        <v>0.06900000000000001</v>
      </c>
      <c r="C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5:46Z</dcterms:created>
  <dcterms:modified xmlns:dcterms="http://purl.org/dc/terms/" xmlns:xsi="http://www.w3.org/2001/XMLSchema-instance" xsi:type="dcterms:W3CDTF">2023-04-12T20:05:46Z</dcterms:modified>
</cp:coreProperties>
</file>